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Going Concern"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Related Party Transactions (Det" sheetId="15" state="visible" r:id="rId15"/>
  </sheets>
  <definedNames/>
  <calcPr calcId="124519" fullCalcOnLoad="1"/>
</workbook>
</file>

<file path=xl/sharedStrings.xml><?xml version="1.0" encoding="utf-8"?>
<sst xmlns="http://schemas.openxmlformats.org/spreadsheetml/2006/main" uniqueCount="116">
  <si>
    <t>Document and Entity Information - shares</t>
  </si>
  <si>
    <t>6 Months Ended</t>
  </si>
  <si>
    <t>Jun. 30, 2017</t>
  </si>
  <si>
    <t>Aug. 21, 2017</t>
  </si>
  <si>
    <t>Document And Entity Information</t>
  </si>
  <si>
    <t>Entity Registrant Name</t>
  </si>
  <si>
    <t>Quarta-Rad,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densed Balance Sheets - USD ($)</t>
  </si>
  <si>
    <t>Dec. 31, 2016</t>
  </si>
  <si>
    <t>Current Assets</t>
  </si>
  <si>
    <t>Cash</t>
  </si>
  <si>
    <t>Accounts receivable</t>
  </si>
  <si>
    <t>Inventory</t>
  </si>
  <si>
    <t>Subscription receivable</t>
  </si>
  <si>
    <t xml:space="preserve"> </t>
  </si>
  <si>
    <t>Total Current Assets</t>
  </si>
  <si>
    <t>TOTAL ASSETS</t>
  </si>
  <si>
    <t>Current Liabilities</t>
  </si>
  <si>
    <t>Accounts payable</t>
  </si>
  <si>
    <t>Related party payable</t>
  </si>
  <si>
    <t>Total Current Liabilities</t>
  </si>
  <si>
    <t>Total Liabilities</t>
  </si>
  <si>
    <t>Common Stock: authorized 50,000,000 common shares, $0.0001 par value 15,326,150 and 15,326,150 were issued and outstanding on June 30, 2017 and December 31, 2016, respectively</t>
  </si>
  <si>
    <t>Additional Paid-in Capital</t>
  </si>
  <si>
    <t>Retained Earnings</t>
  </si>
  <si>
    <t>Total Stockholders' Equity</t>
  </si>
  <si>
    <t>TOTAL LIABILITIES AND STOCKHOLDERS' EQUITY</t>
  </si>
  <si>
    <t>Condensed Balance Sheets (Parenthetical) - $ / shares</t>
  </si>
  <si>
    <t>Statement of Financial Position [Abstract]</t>
  </si>
  <si>
    <t>Common stock, shares authorized</t>
  </si>
  <si>
    <t>Common stock, par value</t>
  </si>
  <si>
    <t>Common stock, shares issued</t>
  </si>
  <si>
    <t>Common stock, shares outstanding</t>
  </si>
  <si>
    <t>Condensed Statements of Operations (Unaudited) - USD ($)</t>
  </si>
  <si>
    <t>3 Months Ended</t>
  </si>
  <si>
    <t>Jun. 30, 2016</t>
  </si>
  <si>
    <t>Income Statement [Abstract]</t>
  </si>
  <si>
    <t>Sales, net</t>
  </si>
  <si>
    <t>Total sales, net</t>
  </si>
  <si>
    <t>Cost of goods sold</t>
  </si>
  <si>
    <t>Gross profit</t>
  </si>
  <si>
    <t>Expenses:</t>
  </si>
  <si>
    <t>General &amp; administrative</t>
  </si>
  <si>
    <t>Advertising</t>
  </si>
  <si>
    <t>Professional and consulting fees</t>
  </si>
  <si>
    <t>Operating Expenses</t>
  </si>
  <si>
    <t>Net income</t>
  </si>
  <si>
    <t>Income per share - basic and diluted</t>
  </si>
  <si>
    <t>Weighted average shares - basic and diluted</t>
  </si>
  <si>
    <t>Condensed Statements of Cash Flows - USD ($)</t>
  </si>
  <si>
    <t>OPERATING ACTIVITIES:</t>
  </si>
  <si>
    <t>Changes in operating assets and liabilities:</t>
  </si>
  <si>
    <t>Net cashed (used) provided by operating activities</t>
  </si>
  <si>
    <t>FINANCING ACTIVITIES:</t>
  </si>
  <si>
    <t>Proceeds from subscriptions receivable</t>
  </si>
  <si>
    <t>Net cash provided by Financing Activities</t>
  </si>
  <si>
    <t>Net increase/(decrease) in cash</t>
  </si>
  <si>
    <t>Cash, beginning of period</t>
  </si>
  <si>
    <t>Cash, end of period</t>
  </si>
  <si>
    <t>Supplemental cash flow information:</t>
  </si>
  <si>
    <t>Cash paid on interest</t>
  </si>
  <si>
    <t>Cash paid for income taxes</t>
  </si>
  <si>
    <t>Basis of Presentation</t>
  </si>
  <si>
    <t>Organization, Consolidation and Presentation of Financial Statements [Abstract]</t>
  </si>
  <si>
    <t>NOTE 1 - BASIS OF PRESENTATION The condensed balance sheet of Quarta-Rad,
Inc. (the “Company”) as of June 30, 2017, and the condensed statements of operations for the three-month and six-month
period ended June 30, 2017 and 2016, and cash flows for the six months ended June 30, 2017 and 2016, have not been audited.
However, in the opinion of management, such information includes all adjustments (consisting of normal recurring adjustments),
which are necessary to properly reflect the financial position of the Company as of June 30, 2017, the results of operations for
the three-months and six-months ended June 30, 2017 and 2016, and cash flows for the six-months ended June 30, 2017 and 2016. The condensed balance sheet as of December
31, 2016 has been derived from audited financial statements. Certain information and notes normally included in condensed financial
statements prepared in accordance with accounting principles generally accepted in the United States of America (“U.S. GAAP”)
have been condensed or omitted, although management believes that the disclosures are adequate to make the information presented
not misleading. Interim period results are not necessarily indicative of the results to be achieved for an entire year. These
condensed financial statements should be read in conjunction with the audited financial statements and notes thereto included
in the Company’s annual report on Form 10-K for the year ended December 31, 2016.</t>
  </si>
  <si>
    <t>Nature of Business</t>
  </si>
  <si>
    <t>NOTE 2 - NATURE OF BUSINESS The Company distributes detection devices,
including but not limited to Geiger counters, to homeowners and interested customers in North America. The Company targets homebuilders
and home renovation contractors.</t>
  </si>
  <si>
    <t>Summary of Significant Accounting Policies</t>
  </si>
  <si>
    <t>Accounting Policies [Abstract]</t>
  </si>
  <si>
    <t>NOTE 3 - SUMMARY OF SIGNIFICANT ACCOUNTING
POLICIES Advertising The Company expenses advertising costs,
consisting primarily of placement in multiple publications, along with design and printing costs of sales materials, when incurred.
Advertising expense for the three and six months ended June 30, 2017 and 2016, amounted to $3,995, $9,991, $3,686, and $9,054,
respectively. Inventory Inventories are stated at the lower
of cost or market. The Company periodically reviews the value of items in inventory and provides write-downs or write-offs of inventory
based on its assessment of market conditions. Write-downs and write-offs are charged to cost of goods sold. The Company’s
inventory consists of finished goods available for sale. Earnings per Share The Company’s basic earnings per
share are calculated by dividing its net income available to common stockholders by the weighted average number of common shares
outstanding for the period. The Company’s dilutive earnings per share is calculated by dividing its net income available
to common shareholders by the diluted weighted average number of shares outstanding during the period. The diluted weighted average
number of shares outstanding is the basic weighted number of shares adjusted for any potentially dilutive debt or equity. There
were no potentially dilutive instruments outstanding at June 30, 2017. Fair Value of Financial Instruments The Company‘s financial instruments
as defined by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Revenue Recognition Securities and Exchange Commission Staff
Accounting Bulletin (“SAB”) 101, Revenue Recognition The Company evaluates the criteria of
Financial Accounting Standards Board (“FASB”) Emerging Issues Task Force (“EITF”) Issue No. 99-19, Reporting
Revenue Gross as a Principal Versus Net as an Agent, The Company imports the goods and pays
the import and delivery costs and forwards the goods to a public warehouse. Goods are held by the Company at a public warehouse
until the customers requested ship date. The Company arranging for the maintenance of the Goods while in the warehouse at its expense.
The Company has title to the Goods when shipped from the manufacturer and in the public warehouse. The Company believes it meets the indicators
for gross reporting. The Company is the primary obligor, it has inventory risk, it has the ability to determine the price it sells
the products to customers, it can change the product, it has supplier discretion, it can determine the nature, type, characteristics
and specification of the products, it has physical risk of inventory as it purchases the products and assumes the risk of sale,
and it has the credit risk for the customer to pay. Revenue is recognized upon shipment
of goods from the public warehouse to the customers, which is when title transfers to the customers. Shipping and handling costs billed to
the customers are recorded in sales. Shipping and handling costs as incurred by the Company are recorded in cost of sales. The Company‘s financial statements
are prepared under the accrual method of accounting. Revenues are recognized when evidence of an agreement exists, the price is
fixed or determinable, collectability is reasonably assured and goods have been delivered or services performed. Please refer to
Note 5 for related party transactions. In 2013, the Company began reporting its revenues as gross revenues rather than net revenues
since the Company’s revenues are from unrelated, third party sales rather than consignment sales for its related party. Recent Accounting Pronouncements In August 2016, the FASB issued ASU
No. 2016-15, Statement of Cash Flows (Topic 230) – Classification of Certain Cash Receipts and Cash Payments. This ASU provides
clarification regarding how certain cash receipts and cash payments are presented and classified in the statement of cash flows.
This ASU addresses eight specific cash flow issues with the objective of reducing the existing diversity in practice. The issues
addressed in this ASU that will affect us is classifying debt prepayments or debt extinguishment costs and contingent consideration
payments made after a business combination. This update is effective for annual and interim periods beginning after December 15,
2017, and interim periods within that reporting period and is to be applied using a retrospective transition method to each period
presented. Early adoption is permitted. We have elected to early adopt ASU 2016-15 as of January 1, 2017. The adoption of this
ASU did not have a material impact on our condensed financial position, results of operations and related disclosures and had no
other impact to the accompanying condensed statement of cash flows. In March 2016, the FASB issued ASU No.
2016-09, Improvements to Employee Share-Based Payment Accounting, which amends ASC Topic 718, Compensation - Stock Compensation.
The ASU involves several aspects of the accounting for share-based payment transactions, including the income tax consequences,
forfeitures, classification of awards as either equity or liabilities and classification on the statement of cash flows. Certain
of these changes are required to be applied retrospectively, while other changes are required to be applied prospectively. ASU
2016-09 is effective for public business entities for annual reporting periods beginning after December 15, 2016, and interim periods
within that reporting period. Early adoption will be permitted in any interim or annual period, with any adjustments reflected
as of the beginning of the fiscal year of adoption. As a result of the adoption of this ASU as of January 1, 2017, we have made
an entity-wide accounting policy election to account for forfeitures when they occur. There is no cumulative-effect adjustment
as a result of the adoption of this ASU as our estimated forfeiture rate prior to adoption of this ASU was 0%. The adoption of
this ASU did not have a material impact on our condensed financial statements and related disclosures. In November 2015, the FASB issued ASU
No. 2015-17, Balance Sheet Classification of Deferred Taxes. Current U.S.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will align the presentation of deferred income tax assets and liabilities with International Financial Reporting Standards (IFRS)
and are effective for fiscal years after December 15, 2016, including interim periods within those annual periods. The adoption
of this ASU as of January 1, 2017 did not have a material impact on our condensed financial statements and related disclosures. In July 2015, the FASB issued ASU No.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The amendments in this ASU more closely align the measurement of inventory in U.S.
GAAP with the measurement of inventory in IFRS. For public business entities, the amendments are effective for fiscal years beginning
after December 15, 2016, including interim periods within those fiscal years. The amendments should be applied prospectively with
earlier application permitted as of the beginning of an interim or annual reporting period. The adoption of this ASU as of January
1, 2017 did not have a material impact on our condensed financial statements and related disclosures. In August 2014, the FASB issued ASU
2014-15, Disclosure of Uncertainties about an Entity’s Ability to Continue as a Going Concern. This ASU 2014-15 describes
how an entity should assess its ability to meet obligations and sets rules for how this information should be disclosed in the
condensed financial statements. The standard provides accounting guidance that will be used along with existing auditing standards.
The ASU 2014-15 is effective for the annual period ending after December 15, 2016. Early application is permitted. The adoption
of this ASU as of January 1, 2017 did not have a material impact on our condensed financial statements and related disclosures.</t>
  </si>
  <si>
    <t>Related Party Transactions</t>
  </si>
  <si>
    <t>Related Party Transactions [Abstract]</t>
  </si>
  <si>
    <t>NOTE 4–RELATED PARTY TRANSACTIONS The Company sells radiation monitors
and to date has purchased all of it inventory from a company in Russia, which is owned by the Company’s minority shareholder.
Total inventory purchased was $394,035 and $564,444 for the six months ended June 30, 2017 and for the year ended December 31,
2016, respectively. The Company owes the Russian affiliate $87,186 and $33,726 and such amount is included in related party payables
in the accompanying balance sheet at June 30, 2017 and December 31, 2016, respectively. The related payable balance is related
to research and development costs incurred in 2016 and inventory purchased in June 2017. Payments on the inventory were made in
July 2017. Since inception, the Company has not
compensated its CEO, who is the majority shareholder, and, as of June 30, 2017 and December 31, 2016, is due $20,000 and $44,375,
respectively, for expenses paid by the shareholder on behalf of the Company.</t>
  </si>
  <si>
    <t>Commitments and Contingencies</t>
  </si>
  <si>
    <t>Commitments and Contingencies Disclosure [Abstract]</t>
  </si>
  <si>
    <t>NOTE 5– COMMITMENTS AND CONTINGENCIES Legal In the normal course of business, the
Company may become involved in various legal proceedings. The Company knows of no pending or threatened legal proceeding to which
the Company is or will be a party that, if successful, might result in material adverse change in the Company’s business,
properties or financial condition.</t>
  </si>
  <si>
    <t>Going Concern</t>
  </si>
  <si>
    <t>NOTE
6–GOING CONCERN The
Company‘s financial statements are prepared using U.S. GAAP applicable to a going concern, which contemplates the realization
of assets and liquidation of liabilities in the normal course of business. While the Company has established sources of capital
to cover its operating costs, it incurred a loss for the year ended December 31, 2016 and cannot support a salary for its CEO,
which causes substantial doubt about its ability to continue as a going concern. The ability of the Company to continue as a going
concern is dependent on the Company obtaining adequate capital to implement its business plan. If the Company is unable to obtain
adequate capital, it could be forced to cease operations. Management
intends to focus on raising funds going forward. The Company cannot provide any assurance or guarantee that it will be able to
raise funds. Potential investors must be aware if it is unable to raise funds through the sale of its common stock and generate
sufficient revenues, any investment made into the Company would be lost in its entirety.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ubsequent Events</t>
  </si>
  <si>
    <t>Subsequent Events [Abstract]</t>
  </si>
  <si>
    <t>NOTE 7–SUBSEQUENT EVENTS The Company has performed an evaluation
of events occurring subsequent to June 30, 2017 through August 21, 2017. Based on its evaluation, there is nothing to be disclosed
herein.</t>
  </si>
  <si>
    <t>Summary of Significant Accounting Policies (Policies)</t>
  </si>
  <si>
    <t>Advertising The Company expenses advertising costs,
consisting primarily of placement in multiple publications, along with design and printing costs of sales materials, when incurred.
Advertising expense for the three and six months ended June 30, 2017 and 2016, amounted to $3,995, $9,991, $3,686, and $9,054,
respectively.</t>
  </si>
  <si>
    <t>Inventory Inventories are stated at the lower
of cost or market. The Company periodically reviews the value of items in inventory and provides write-downs or write-offs of
inventory based on its assessment of market conditions. Write-downs and write-offs are charged to cost of goods sold. The Company’s
inventory consists of finished goods available for sale.</t>
  </si>
  <si>
    <t>Earnings per Share</t>
  </si>
  <si>
    <t>Earnings per Share The Company’s basic earnings
per share are calculated by dividing its net income available to common stockholders by the weighted average number of common
shares outstanding for the period. The Company’s dilutive earnings per share is calculated by dividing its net income available
to common shareholders by the diluted weighted average number of shares outstanding during the period. The diluted weighted average
number of shares outstanding is the basic weighted number of shares adjusted for any potentially dilutive debt or equity. There
were no potentially dilutive instruments outstanding at June 30, 2017.</t>
  </si>
  <si>
    <t>Fair Value of Financial Instruments</t>
  </si>
  <si>
    <t>Fair Value of Financial Instruments The Company‘s financial instruments
as defined by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t>
  </si>
  <si>
    <t>Revenue Recognition</t>
  </si>
  <si>
    <t>Revenue Recognition Securities and Exchange Commission Staff
Accounting Bulletin (“SAB”) 101, Revenue Recognition The Company evaluates the criteria of
Financial Accounting Standards Board (“FASB”) Emerging Issues Task Force (“EITF”) Issue No. 99-19, Reporting
Revenue Gross as a Principal Versus Net as an Agent, The Company imports the goods and pays
the import and delivery costs and forwards the goods to a public warehouse. Goods are held by the Company at a public warehouse
until the customers requested ship date. The Company arranging for the maintenance of the Goods while in the warehouse at its expense.
The Company has title to the Goods when shipped from the manufacturer and in the public warehouse. The Company believes it meets the indicators
for gross reporting. The Company is the primary obligor, it has inventory risk, it has the ability to determine the price it sells
the products to customers, it can change the product, it has supplier discretion, it can determine the nature, type, characteristics
and specification of the products, it has physical risk of inventory as it purchases the products and assumes the risk of sale,
and it has the credit risk for the customer to pay. Revenue is recognized upon shipment
of goods from the public warehouse to the customers, which is when title transfers to the customers. Shipping and handling costs billed to
the customers are recorded in sales. Shipping and handling costs as incurred by the Company are recorded in cost of sales. The Company‘s financial statements
are prepared under the accrual method of accounting. Revenues are recognized when evidence of an agreement exists, the price is
fixed or determinable, collectability is reasonably assured and goods have been delivered or services performed. Please refer
to Note 5 for related party transactions. In 2013, the Company began reporting its revenues as gross revenues rather than net
revenues since the Company’s revenues are from unrelated, third party sales rather than consignment sales for its related
party.</t>
  </si>
  <si>
    <t>Recent Accounting Pronouncements</t>
  </si>
  <si>
    <t>Recent Accounting Pronouncements In August 2016, the FASB issued ASU
No. 2016-15, Statement of Cash Flows (Topic 230) – Classification of Certain Cash Receipts and Cash Payments. This ASU provides
clarification regarding how certain cash receipts and cash payments are presented and classified in the statement of cash flows.
This ASU addresses eight specific cash flow issues with the objective of reducing the existing diversity in practice. The issues
addressed in this ASU that will affect us is classifying debt prepayments or debt extinguishment costs and contingent consideration
payments made after a business combination. This update is effective for annual and interim periods beginning after December 15,
2017, and interim periods within that reporting period and is to be applied using a retrospective transition method to each period
presented. Early adoption is permitted. We have elected to early adopt ASU 2016-15 as of January 1, 2017. The adoption of this
ASU did not have a material impact on our condensed financial position, results of operations and related disclosures and had no
other impact to the accompanying condensed statement of cash flows. In March 2016, the FASB issued ASU No.
2016-09, Improvements to Employee Share-Based Payment Accounting, which amends ASC Topic 718, Compensation - Stock Compensation.
The ASU involves several aspects of the accounting for share-based payment transactions, including the income tax consequences,
forfeitures, classification of awards as either equity or liabilities and classification on the statement of cash flows. Certain
of these changes are required to be applied retrospectively, while other changes are required to be applied prospectively. ASU
2016-09 is effective for public business entities for annual reporting periods beginning after December 15, 2016, and interim periods
within that reporting period. Early adoption will be permitted in any interim or annual period, with any adjustments reflected
as of the beginning of the fiscal year of adoption. As a result of the adoption of this ASU as of January 1, 2017, we have made
an entity-wide accounting policy election to account for forfeitures when they occur. There is no cumulative-effect adjustment
as a result of the adoption of this ASU as our estimated forfeiture rate prior to adoption of this ASU was 0%. The adoption of
this ASU did not have a material impact on our condensed financial statements and related disclosures. In November 2015, the FASB issued ASU
No. 2015-17, Balance Sheet Classification of Deferred Taxes. Current U.S.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will align the presentation of deferred income tax assets and liabilities with International Financial Reporting Standards (IFRS)
and are effective for fiscal years after December 15, 2016, including interim periods within those annual periods. The adoption
of this ASU as of January 1, 2017 did not have a material impact on our condensed financial statements and related disclosures. In July 2015, the FASB issued ASU No.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The amendments in this ASU more closely align the measurement of inventory in U.S.
GAAP with the measurement of inventory in IFRS. For public business entities, the amendments are effective for fiscal years beginning
after December 15, 2016, including interim periods within those fiscal years. The amendments should be applied prospectively with
earlier application permitted as of the beginning of an interim or annual reporting period. The adoption of this ASU as of January
1, 2017 did not have a material impact on our condensed financial statements and related disclosures. In August 2014, the FASB issued ASU
2014-15, Disclosure of Uncertainties about an Entity’s Ability to Continue as a Going Concern. This ASU 2014-15 describes
how an entity should assess its ability to meet obligations and sets rules for how this information should be disclosed in the
condensed financial statements. The standard provides accounting guidance that will be used along with existing auditing standards.
The ASU 2014-15 is effective for the annual period ending after December 15, 2016. Early application is permitted. The adoption
of this ASU as of January 1, 2017 did not have a material impact on our condensed financial statements and related disclosures.</t>
  </si>
  <si>
    <t>Summary of Significant Accounting Policies (Details Narrative) - USD ($)</t>
  </si>
  <si>
    <t>Advertising expense</t>
  </si>
  <si>
    <t>Estimated forfeiture rate</t>
  </si>
  <si>
    <t>0.00%</t>
  </si>
  <si>
    <t>Related Party Transactions (Details Narrative) - USD ($)</t>
  </si>
  <si>
    <t>12 Months Ended</t>
  </si>
  <si>
    <t>Inventory purchased</t>
  </si>
  <si>
    <t>Due to majority shareholder</t>
  </si>
  <si>
    <t>Russian Affiliate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96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5326150</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3" t="s">
        <v>78</v>
      </c>
    </row>
    <row r="4" spans="1:2">
      <c r="A4" s="4" t="s">
        <v>91</v>
      </c>
      <c r="B4" s="4" t="s">
        <v>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96</v>
      </c>
      <c r="B1" s="2" t="s">
        <v>1</v>
      </c>
    </row>
    <row r="2" spans="1:2">
      <c r="B2" s="2" t="s">
        <v>2</v>
      </c>
    </row>
    <row r="3" spans="1:2">
      <c r="A3" s="3" t="s">
        <v>83</v>
      </c>
    </row>
    <row r="4" spans="1:2">
      <c r="A4" s="4" t="s">
        <v>58</v>
      </c>
      <c r="B4" s="4" t="s">
        <v>97</v>
      </c>
    </row>
    <row r="5" spans="1:2">
      <c r="A5" s="4" t="s">
        <v>27</v>
      </c>
      <c r="B5" s="4" t="s">
        <v>98</v>
      </c>
    </row>
    <row r="6" spans="1:2">
      <c r="A6" s="4" t="s">
        <v>99</v>
      </c>
      <c r="B6" s="4" t="s">
        <v>100</v>
      </c>
    </row>
    <row r="7" spans="1:2">
      <c r="A7" s="4" t="s">
        <v>101</v>
      </c>
      <c r="B7" s="4" t="s">
        <v>102</v>
      </c>
    </row>
    <row r="8" spans="1:2">
      <c r="A8" s="4" t="s">
        <v>103</v>
      </c>
      <c r="B8" s="4" t="s">
        <v>104</v>
      </c>
    </row>
    <row r="9" spans="1:2">
      <c r="A9" s="4" t="s">
        <v>105</v>
      </c>
      <c r="B9" s="4" t="s">
        <v>1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7</v>
      </c>
      <c r="B1" s="2" t="s">
        <v>49</v>
      </c>
      <c r="D1" s="2" t="s">
        <v>1</v>
      </c>
    </row>
    <row r="2" spans="1:5">
      <c r="B2" s="2" t="s">
        <v>2</v>
      </c>
      <c r="C2" s="2" t="s">
        <v>50</v>
      </c>
      <c r="D2" s="2" t="s">
        <v>2</v>
      </c>
      <c r="E2" s="2" t="s">
        <v>50</v>
      </c>
    </row>
    <row r="3" spans="1:5">
      <c r="A3" s="3" t="s">
        <v>83</v>
      </c>
    </row>
    <row r="4" spans="1:5">
      <c r="A4" s="4" t="s">
        <v>108</v>
      </c>
      <c r="B4" s="7" t="n">
        <v>3995</v>
      </c>
      <c r="C4" s="7" t="n">
        <v>3686</v>
      </c>
      <c r="D4" s="7" t="n">
        <v>9991</v>
      </c>
      <c r="E4" s="7" t="n">
        <v>9054</v>
      </c>
    </row>
    <row r="5" spans="1:5">
      <c r="A5" s="4" t="s">
        <v>109</v>
      </c>
      <c r="B5" s="4" t="s">
        <v>110</v>
      </c>
      <c r="D5" s="4" t="s">
        <v>110</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111</v>
      </c>
      <c r="B1" s="2" t="s">
        <v>1</v>
      </c>
      <c r="C1" s="2" t="s">
        <v>112</v>
      </c>
    </row>
    <row r="2" spans="1:3">
      <c r="B2" s="2" t="s">
        <v>2</v>
      </c>
      <c r="C2" s="2" t="s">
        <v>23</v>
      </c>
    </row>
    <row r="3" spans="1:3">
      <c r="A3" s="4" t="s">
        <v>113</v>
      </c>
      <c r="B3" s="7" t="n">
        <v>394035</v>
      </c>
      <c r="C3" s="7" t="n">
        <v>564444</v>
      </c>
    </row>
    <row r="4" spans="1:3">
      <c r="A4" s="4" t="s">
        <v>114</v>
      </c>
      <c r="B4" s="5" t="n">
        <v>20000</v>
      </c>
      <c r="C4" s="5" t="n">
        <v>44375</v>
      </c>
    </row>
    <row r="5" spans="1:3">
      <c r="A5" s="4" t="s">
        <v>115</v>
      </c>
    </row>
    <row r="6" spans="1:3">
      <c r="A6" s="4" t="s">
        <v>34</v>
      </c>
      <c r="B6" s="7" t="n">
        <v>87186</v>
      </c>
      <c r="C6" s="7" t="n">
        <v>337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0786</v>
      </c>
      <c r="C3" s="7" t="n">
        <v>67513</v>
      </c>
    </row>
    <row r="4" spans="1:3">
      <c r="A4" s="4" t="s">
        <v>26</v>
      </c>
      <c r="B4" s="5" t="n">
        <v>37547</v>
      </c>
      <c r="C4" s="5" t="n">
        <v>46154</v>
      </c>
    </row>
    <row r="5" spans="1:3">
      <c r="A5" s="4" t="s">
        <v>27</v>
      </c>
      <c r="B5" s="5" t="n">
        <v>138437</v>
      </c>
      <c r="C5" s="5" t="n">
        <v>83586</v>
      </c>
    </row>
    <row r="6" spans="1:3">
      <c r="A6" s="4" t="s">
        <v>28</v>
      </c>
      <c r="B6" s="4" t="s">
        <v>29</v>
      </c>
      <c r="C6" s="5" t="n">
        <v>5000</v>
      </c>
    </row>
    <row r="7" spans="1:3">
      <c r="A7" s="4" t="s">
        <v>30</v>
      </c>
      <c r="B7" s="5" t="n">
        <v>296770</v>
      </c>
      <c r="C7" s="5" t="n">
        <v>202253</v>
      </c>
    </row>
    <row r="8" spans="1:3">
      <c r="A8" s="4" t="s">
        <v>31</v>
      </c>
      <c r="B8" s="5" t="n">
        <v>296770</v>
      </c>
      <c r="C8" s="5" t="n">
        <v>202253</v>
      </c>
    </row>
    <row r="9" spans="1:3">
      <c r="A9" s="3" t="s">
        <v>32</v>
      </c>
    </row>
    <row r="10" spans="1:3">
      <c r="A10" s="4" t="s">
        <v>33</v>
      </c>
      <c r="B10" s="5" t="n">
        <v>10575</v>
      </c>
      <c r="C10" s="5" t="n">
        <v>1000</v>
      </c>
    </row>
    <row r="11" spans="1:3">
      <c r="A11" s="4" t="s">
        <v>34</v>
      </c>
      <c r="B11" s="5" t="n">
        <v>107186</v>
      </c>
      <c r="C11" s="5" t="n">
        <v>78103</v>
      </c>
    </row>
    <row r="12" spans="1:3">
      <c r="A12" s="4" t="s">
        <v>35</v>
      </c>
      <c r="B12" s="5" t="n">
        <v>117761</v>
      </c>
      <c r="C12" s="5" t="n">
        <v>79103</v>
      </c>
    </row>
    <row r="13" spans="1:3">
      <c r="A13" s="4" t="s">
        <v>36</v>
      </c>
      <c r="B13" s="5" t="n">
        <v>117761</v>
      </c>
      <c r="C13" s="5" t="n">
        <v>79103</v>
      </c>
    </row>
    <row r="14" spans="1:3">
      <c r="A14" s="4" t="s">
        <v>37</v>
      </c>
      <c r="B14" s="5" t="n">
        <v>1533</v>
      </c>
      <c r="C14" s="5" t="n">
        <v>1533</v>
      </c>
    </row>
    <row r="15" spans="1:3">
      <c r="A15" s="4" t="s">
        <v>38</v>
      </c>
      <c r="B15" s="5" t="n">
        <v>65197</v>
      </c>
      <c r="C15" s="5" t="n">
        <v>65197</v>
      </c>
    </row>
    <row r="16" spans="1:3">
      <c r="A16" s="4" t="s">
        <v>39</v>
      </c>
      <c r="B16" s="5" t="n">
        <v>112279</v>
      </c>
      <c r="C16" s="5" t="n">
        <v>56420</v>
      </c>
    </row>
    <row r="17" spans="1:3">
      <c r="A17" s="4" t="s">
        <v>40</v>
      </c>
      <c r="B17" s="5" t="n">
        <v>179009</v>
      </c>
      <c r="C17" s="5" t="n">
        <v>123150</v>
      </c>
    </row>
    <row r="18" spans="1:3">
      <c r="A18" s="4" t="s">
        <v>41</v>
      </c>
      <c r="B18" s="7" t="n">
        <v>296770</v>
      </c>
      <c r="C18" s="7" t="n">
        <v>2022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2</v>
      </c>
      <c r="B1" s="2" t="s">
        <v>2</v>
      </c>
      <c r="C1" s="2" t="s">
        <v>23</v>
      </c>
    </row>
    <row r="2" spans="1:3">
      <c r="A2" s="3" t="s">
        <v>43</v>
      </c>
    </row>
    <row r="3" spans="1:3">
      <c r="A3" s="4" t="s">
        <v>44</v>
      </c>
      <c r="B3" s="5" t="n">
        <v>50000000</v>
      </c>
      <c r="C3" s="5" t="n">
        <v>50000000</v>
      </c>
    </row>
    <row r="4" spans="1:3">
      <c r="A4" s="4" t="s">
        <v>45</v>
      </c>
      <c r="B4" s="8" t="n">
        <v>0.0001</v>
      </c>
      <c r="C4" s="8" t="n">
        <v>0.0001</v>
      </c>
    </row>
    <row r="5" spans="1:3">
      <c r="A5" s="4" t="s">
        <v>46</v>
      </c>
      <c r="B5" s="5" t="n">
        <v>15326150</v>
      </c>
      <c r="C5" s="5" t="n">
        <v>15326150</v>
      </c>
    </row>
    <row r="6" spans="1:3">
      <c r="A6" s="4" t="s">
        <v>47</v>
      </c>
      <c r="B6" s="5" t="n">
        <v>15326150</v>
      </c>
      <c r="C6" s="5" t="n">
        <v>153261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8</v>
      </c>
      <c r="B1" s="2" t="s">
        <v>49</v>
      </c>
      <c r="D1" s="2" t="s">
        <v>1</v>
      </c>
    </row>
    <row r="2" spans="1:5">
      <c r="B2" s="2" t="s">
        <v>2</v>
      </c>
      <c r="C2" s="2" t="s">
        <v>50</v>
      </c>
      <c r="D2" s="2" t="s">
        <v>2</v>
      </c>
      <c r="E2" s="2" t="s">
        <v>50</v>
      </c>
    </row>
    <row r="3" spans="1:5">
      <c r="A3" s="3" t="s">
        <v>51</v>
      </c>
    </row>
    <row r="4" spans="1:5">
      <c r="A4" s="4" t="s">
        <v>52</v>
      </c>
      <c r="B4" s="7" t="n">
        <v>327936</v>
      </c>
      <c r="C4" s="7" t="n">
        <v>191736</v>
      </c>
      <c r="D4" s="7" t="n">
        <v>616576</v>
      </c>
      <c r="E4" s="7" t="n">
        <v>400734</v>
      </c>
    </row>
    <row r="5" spans="1:5">
      <c r="A5" s="4" t="s">
        <v>53</v>
      </c>
      <c r="B5" s="5" t="n">
        <v>327936</v>
      </c>
      <c r="C5" s="5" t="n">
        <v>191736</v>
      </c>
      <c r="D5" s="5" t="n">
        <v>616576</v>
      </c>
      <c r="E5" s="5" t="n">
        <v>400734</v>
      </c>
    </row>
    <row r="6" spans="1:5">
      <c r="A6" s="4" t="s">
        <v>54</v>
      </c>
      <c r="B6" s="5" t="n">
        <v>251964</v>
      </c>
      <c r="C6" s="5" t="n">
        <v>142896</v>
      </c>
      <c r="D6" s="5" t="n">
        <v>477107</v>
      </c>
      <c r="E6" s="5" t="n">
        <v>318694</v>
      </c>
    </row>
    <row r="7" spans="1:5">
      <c r="A7" s="4" t="s">
        <v>55</v>
      </c>
      <c r="B7" s="5" t="n">
        <v>75972</v>
      </c>
      <c r="C7" s="5" t="n">
        <v>48840</v>
      </c>
      <c r="D7" s="5" t="n">
        <v>139469</v>
      </c>
      <c r="E7" s="5" t="n">
        <v>82040</v>
      </c>
    </row>
    <row r="8" spans="1:5">
      <c r="A8" s="3" t="s">
        <v>56</v>
      </c>
    </row>
    <row r="9" spans="1:5">
      <c r="A9" s="4" t="s">
        <v>57</v>
      </c>
      <c r="B9" s="5" t="n">
        <v>2662</v>
      </c>
      <c r="C9" s="5" t="n">
        <v>1922</v>
      </c>
      <c r="D9" s="5" t="n">
        <v>4673</v>
      </c>
      <c r="E9" s="5" t="n">
        <v>4343</v>
      </c>
    </row>
    <row r="10" spans="1:5">
      <c r="A10" s="4" t="s">
        <v>58</v>
      </c>
      <c r="B10" s="5" t="n">
        <v>3995</v>
      </c>
      <c r="C10" s="5" t="n">
        <v>3686</v>
      </c>
      <c r="D10" s="5" t="n">
        <v>9991</v>
      </c>
      <c r="E10" s="5" t="n">
        <v>9054</v>
      </c>
    </row>
    <row r="11" spans="1:5">
      <c r="A11" s="4" t="s">
        <v>59</v>
      </c>
      <c r="B11" s="5" t="n">
        <v>34896</v>
      </c>
      <c r="C11" s="5" t="n">
        <v>24500</v>
      </c>
      <c r="D11" s="5" t="n">
        <v>68946</v>
      </c>
      <c r="E11" s="5" t="n">
        <v>58408</v>
      </c>
    </row>
    <row r="12" spans="1:5">
      <c r="A12" s="4" t="s">
        <v>60</v>
      </c>
      <c r="B12" s="5" t="n">
        <v>41553</v>
      </c>
      <c r="C12" s="5" t="n">
        <v>30108</v>
      </c>
      <c r="D12" s="5" t="n">
        <v>83610</v>
      </c>
      <c r="E12" s="5" t="n">
        <v>71805</v>
      </c>
    </row>
    <row r="13" spans="1:5">
      <c r="A13" s="4" t="s">
        <v>61</v>
      </c>
      <c r="B13" s="7" t="n">
        <v>34419</v>
      </c>
      <c r="C13" s="7" t="n">
        <v>18732</v>
      </c>
      <c r="D13" s="7" t="n">
        <v>55859</v>
      </c>
      <c r="E13" s="7" t="n">
        <v>10235</v>
      </c>
    </row>
    <row r="14" spans="1:5">
      <c r="A14" s="4" t="s">
        <v>62</v>
      </c>
      <c r="B14" s="7" t="n">
        <v>0</v>
      </c>
      <c r="C14" s="7" t="n">
        <v>0</v>
      </c>
      <c r="D14" s="7" t="n">
        <v>0</v>
      </c>
      <c r="E14" s="7" t="n">
        <v>0</v>
      </c>
    </row>
    <row r="15" spans="1:5">
      <c r="A15" s="4" t="s">
        <v>63</v>
      </c>
      <c r="B15" s="5" t="n">
        <v>15326150</v>
      </c>
      <c r="C15" s="5" t="n">
        <v>15000000</v>
      </c>
      <c r="D15" s="5" t="n">
        <v>15326150</v>
      </c>
      <c r="E15" s="5" t="n">
        <v>1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64</v>
      </c>
      <c r="B1" s="2" t="s">
        <v>1</v>
      </c>
    </row>
    <row r="2" spans="1:3">
      <c r="B2" s="2" t="s">
        <v>2</v>
      </c>
      <c r="C2" s="2" t="s">
        <v>50</v>
      </c>
    </row>
    <row r="3" spans="1:3">
      <c r="A3" s="3" t="s">
        <v>65</v>
      </c>
    </row>
    <row r="4" spans="1:3">
      <c r="A4" s="4" t="s">
        <v>61</v>
      </c>
      <c r="B4" s="7" t="n">
        <v>55859</v>
      </c>
      <c r="C4" s="7" t="n">
        <v>10235</v>
      </c>
    </row>
    <row r="5" spans="1:3">
      <c r="A5" s="3" t="s">
        <v>66</v>
      </c>
    </row>
    <row r="6" spans="1:3">
      <c r="A6" s="4" t="s">
        <v>26</v>
      </c>
      <c r="B6" s="5" t="n">
        <v>8606</v>
      </c>
      <c r="C6" s="5" t="n">
        <v>451</v>
      </c>
    </row>
    <row r="7" spans="1:3">
      <c r="A7" s="4" t="s">
        <v>27</v>
      </c>
      <c r="B7" s="5" t="n">
        <v>-54851</v>
      </c>
      <c r="C7" s="5" t="n">
        <v>32843</v>
      </c>
    </row>
    <row r="8" spans="1:3">
      <c r="A8" s="4" t="s">
        <v>33</v>
      </c>
      <c r="B8" s="5" t="n">
        <v>9573</v>
      </c>
      <c r="C8" s="5" t="n">
        <v>12618</v>
      </c>
    </row>
    <row r="9" spans="1:3">
      <c r="A9" s="4" t="s">
        <v>34</v>
      </c>
      <c r="B9" s="5" t="n">
        <v>29086</v>
      </c>
      <c r="C9" s="5" t="n">
        <v>-80060</v>
      </c>
    </row>
    <row r="10" spans="1:3">
      <c r="A10" s="4" t="s">
        <v>67</v>
      </c>
      <c r="B10" s="5" t="n">
        <v>48273</v>
      </c>
      <c r="C10" s="5" t="n">
        <v>-23913</v>
      </c>
    </row>
    <row r="11" spans="1:3">
      <c r="A11" s="3" t="s">
        <v>68</v>
      </c>
    </row>
    <row r="12" spans="1:3">
      <c r="A12" s="4" t="s">
        <v>69</v>
      </c>
      <c r="B12" s="5" t="n">
        <v>5000</v>
      </c>
      <c r="C12" s="4" t="s">
        <v>29</v>
      </c>
    </row>
    <row r="13" spans="1:3">
      <c r="A13" s="4" t="s">
        <v>70</v>
      </c>
      <c r="B13" s="5" t="n">
        <v>5000</v>
      </c>
      <c r="C13" s="4" t="s">
        <v>29</v>
      </c>
    </row>
    <row r="14" spans="1:3">
      <c r="A14" s="4" t="s">
        <v>71</v>
      </c>
      <c r="B14" s="5" t="n">
        <v>53273</v>
      </c>
      <c r="C14" s="5" t="n">
        <v>-23913</v>
      </c>
    </row>
    <row r="15" spans="1:3">
      <c r="A15" s="4" t="s">
        <v>72</v>
      </c>
      <c r="B15" s="5" t="n">
        <v>67513</v>
      </c>
      <c r="C15" s="5" t="n">
        <v>66390</v>
      </c>
    </row>
    <row r="16" spans="1:3">
      <c r="A16" s="4" t="s">
        <v>73</v>
      </c>
      <c r="B16" s="5" t="n">
        <v>120786</v>
      </c>
      <c r="C16" s="5" t="n">
        <v>42477</v>
      </c>
    </row>
    <row r="17" spans="1:3">
      <c r="A17" s="3" t="s">
        <v>74</v>
      </c>
    </row>
    <row r="18" spans="1:3">
      <c r="A18" s="4" t="s">
        <v>75</v>
      </c>
      <c r="B18" s="4" t="s">
        <v>29</v>
      </c>
      <c r="C18" s="4" t="s">
        <v>29</v>
      </c>
    </row>
    <row r="19" spans="1:3">
      <c r="A19" s="4" t="s">
        <v>76</v>
      </c>
      <c r="B19" s="4" t="s">
        <v>29</v>
      </c>
      <c r="C19"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7</v>
      </c>
      <c r="B1" s="2" t="s">
        <v>1</v>
      </c>
    </row>
    <row r="2" spans="1:2">
      <c r="B2" s="2" t="s">
        <v>2</v>
      </c>
    </row>
    <row r="3" spans="1:2">
      <c r="A3" s="3" t="s">
        <v>78</v>
      </c>
    </row>
    <row r="4" spans="1:2">
      <c r="A4" s="4" t="s">
        <v>77</v>
      </c>
      <c r="B4" s="4" t="s">
        <v>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0</v>
      </c>
      <c r="B1" s="2" t="s">
        <v>1</v>
      </c>
    </row>
    <row r="2" spans="1:2">
      <c r="B2" s="2" t="s">
        <v>2</v>
      </c>
    </row>
    <row r="3" spans="1:2">
      <c r="A3" s="3" t="s">
        <v>78</v>
      </c>
    </row>
    <row r="4" spans="1:2">
      <c r="A4" s="4" t="s">
        <v>80</v>
      </c>
      <c r="B4" s="4" t="s">
        <v>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5T13:06:54Z</dcterms:created>
  <dcterms:modified xmlns:dcterms="http://purl.org/dc/terms/" xmlns:xsi="http://www.w3.org/2001/XMLSchema-instance" xsi:type="dcterms:W3CDTF">2017-08-25T13:06:54Z</dcterms:modified>
</cp:coreProperties>
</file>